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Document and Entity Information</t>
        </is>
      </c>
      <c r="B1" s="2" t="inlineStr">
        <is>
          <t>Aug. 01, 2023</t>
        </is>
      </c>
      <c r="C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WINGSTOP INC.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1636222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425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47-3494862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5505 Wright Brothers Drive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Addiso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7500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686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WING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2:00:26Z</dcterms:created>
  <dcterms:modified xmlns:dcterms="http://purl.org/dc/terms/" xmlns:xsi="http://www.w3.org/2001/XMLSchema-instance" xsi:type="dcterms:W3CDTF">2023-08-02T12:00:26Z</dcterms:modified>
</cp:coreProperties>
</file>